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ACTIVITIES AND SIG" sheetId="6" r:id="rId6"/>
    <s:sheet name="2. INVENTORY" sheetId="7" r:id="rId7"/>
    <s:sheet name="3. PROPERTY, PLANT AND EQUIPMEN" sheetId="8" r:id="rId8"/>
    <s:sheet name="4. ENVIRONMENTAL LIABILITY" sheetId="9" r:id="rId9"/>
    <s:sheet name="5. NOTES PAYABLE" sheetId="10" r:id="rId10"/>
    <s:sheet name="6. EQUITY TRANSACTIONS" sheetId="11" r:id="rId11"/>
    <s:sheet name="7. THE ACQUISITION OF C.C. CRAW" sheetId="12" r:id="rId12"/>
    <s:sheet name="8. THE FORMATION OF FREESTONE D" sheetId="13" r:id="rId13"/>
    <s:sheet name="9. GOING CONCERN" sheetId="14" r:id="rId14"/>
    <s:sheet name="10. COMMITMENTS AND CONTINGENCI" sheetId="15" r:id="rId15"/>
    <s:sheet name="11. RELATED PARTY TRANSACTIONS" sheetId="16" r:id="rId16"/>
    <s:sheet name="12. SUBSEQUENT EVENTS" sheetId="17" r:id="rId17"/>
    <s:sheet name="1. NATURE OF ACTIVITIES AND S18" sheetId="18" r:id="rId18"/>
    <s:sheet name="2. INVENTORY (Tables)" sheetId="19" r:id="rId19"/>
    <s:sheet name="3. PROPERTY, PLANT AND EQUIPM20" sheetId="20" r:id="rId20"/>
    <s:sheet name="5. NOTES PAYABLE (Tables)" sheetId="21" r:id="rId21"/>
    <s:sheet name="7. ACQUISITION OF C.C. CRAWFORD" sheetId="22" r:id="rId22"/>
    <s:sheet name="10. COMMITMENTS AND CONTINGEN23" sheetId="23" r:id="rId23"/>
    <s:sheet name="2. INVENTORY (Details)" sheetId="24" r:id="rId24"/>
    <s:sheet name="3. PROPERTY, PLANT AND EQUIPM25" sheetId="25" r:id="rId25"/>
    <s:sheet name="5. NOTES PAYABLE (Details)" sheetId="26" r:id="rId26"/>
    <s:sheet name="5. NOTES PAYABLE (Details 1)" sheetId="27" r:id="rId27"/>
    <s:sheet name="7. ACQUISITION OF C.C. CRAWFO28" sheetId="28" r:id="rId28"/>
    <s:sheet name="10. COMMITMENTS AND CONTINGEN29" sheetId="29" r:id="rId29"/>
    <s:sheet name="10. COMMITMENTS AND CONTINGEN30" sheetId="30" r:id="rId30"/>
  </s:sheets>
  <s:definedNames/>
  <s:calcPr calcId="124519" calcMode="auto" fullCalcOnLoad="1"/>
</s:workbook>
</file>

<file path=xl/sharedStrings.xml><?xml version="1.0" encoding="utf-8"?>
<sst xmlns="http://schemas.openxmlformats.org/spreadsheetml/2006/main" uniqueCount="246">
  <si>
    <t>Document and Entity Information - shares</t>
  </si>
  <si>
    <t>9 Months Ended</t>
  </si>
  <si>
    <t>Mar. 31, 2016</t>
  </si>
  <si>
    <t>May. 05, 2016</t>
  </si>
  <si>
    <t>Document And Entity Information</t>
  </si>
  <si>
    <t>Entity Registrant Name</t>
  </si>
  <si>
    <t>Freestone Resources,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Successor - USD ($)</t>
  </si>
  <si>
    <t>Jun. 30, 2015</t>
  </si>
  <si>
    <t>Current Assets</t>
  </si>
  <si>
    <t>Cash</t>
  </si>
  <si>
    <t>Accounts Receivable</t>
  </si>
  <si>
    <t>Inventory</t>
  </si>
  <si>
    <t>Prepaid and Other Assets</t>
  </si>
  <si>
    <t>Total Current Assets</t>
  </si>
  <si>
    <t>Property, plant and equipment, net of accumulated depreciation of $93,574 and $16,564</t>
  </si>
  <si>
    <t>TOTAL ASSETS</t>
  </si>
  <si>
    <t>Current Liabilities</t>
  </si>
  <si>
    <t>Accounts payable and accrued liabilities</t>
  </si>
  <si>
    <t>Environmental liability</t>
  </si>
  <si>
    <t>Stock to be issued</t>
  </si>
  <si>
    <t>Current portion of long term debt</t>
  </si>
  <si>
    <t>Total Current Liabilities</t>
  </si>
  <si>
    <t>Asset Retirement Obligation</t>
  </si>
  <si>
    <t>Long term debt, less current portion</t>
  </si>
  <si>
    <t>TOTAL LIABILITIES</t>
  </si>
  <si>
    <t>Stockholders' Equity:</t>
  </si>
  <si>
    <t>Common stock, $.001 par value, 100,000,000 shares authorized, 90,325,677 and 81,088,177 shares issued and outstanding</t>
  </si>
  <si>
    <t>Additional Paid In Capital</t>
  </si>
  <si>
    <t>Accumulated Deficit</t>
  </si>
  <si>
    <t>Total Stockholder's Equity Attributable to the Company</t>
  </si>
  <si>
    <t>Non-controlling interest</t>
  </si>
  <si>
    <t>TOTAL STOCKHOLDERS' EQUITY</t>
  </si>
  <si>
    <t>TOTAL LIABILITIES AND STOCKHOLDERS' EQUITY</t>
  </si>
  <si>
    <t>Consolidated Balance Sheets (Parenthetical) - Successor - USD ($)</t>
  </si>
  <si>
    <t>Accumulated depreciation</t>
  </si>
  <si>
    <t>Common stock, par value</t>
  </si>
  <si>
    <t>Common stock, shares authorized</t>
  </si>
  <si>
    <t>Common stock, shares outstanding</t>
  </si>
  <si>
    <t>Common stock, shares issued</t>
  </si>
  <si>
    <t>Consolidated Statements of Operations - USD ($)</t>
  </si>
  <si>
    <t>3 Months Ended</t>
  </si>
  <si>
    <t>Mar. 31, 2015</t>
  </si>
  <si>
    <t>Successor</t>
  </si>
  <si>
    <t>Revenue</t>
  </si>
  <si>
    <t>Tipping Fee Revenue</t>
  </si>
  <si>
    <t>Tire Repair Revenue</t>
  </si>
  <si>
    <t>Used Tire Sales</t>
  </si>
  <si>
    <t>Petrozene Sales</t>
  </si>
  <si>
    <t>Scrap Material Sales</t>
  </si>
  <si>
    <t>Total revenues</t>
  </si>
  <si>
    <t>Costs of Revenue</t>
  </si>
  <si>
    <t>Tipping Fee Operations</t>
  </si>
  <si>
    <t>Tire Repair</t>
  </si>
  <si>
    <t>Tire Disposal</t>
  </si>
  <si>
    <t>Total Cost of Revenue</t>
  </si>
  <si>
    <t>GROSS PROFIT</t>
  </si>
  <si>
    <t>Operating Expenses</t>
  </si>
  <si>
    <t>Lease Operating Expenses</t>
  </si>
  <si>
    <t>Joint Venture Start Up Costs</t>
  </si>
  <si>
    <t>Selling</t>
  </si>
  <si>
    <t>General and Administrative</t>
  </si>
  <si>
    <t>Loss on Sales of Asset</t>
  </si>
  <si>
    <t>Depreciation and Amortization</t>
  </si>
  <si>
    <t>Total Operating Expenses</t>
  </si>
  <si>
    <t>INCOME (LOSS) FROM OPERATIONS</t>
  </si>
  <si>
    <t>Other Income (Expense)</t>
  </si>
  <si>
    <t>Interest Expense, net</t>
  </si>
  <si>
    <t>Total Other Income (Expense)</t>
  </si>
  <si>
    <t>NET INCOME(LOSS)</t>
  </si>
  <si>
    <t>Loss Attributable to Non-Controlling Interest</t>
  </si>
  <si>
    <t>NET INCOME(LOSS) ATTRIBUTABLE TO FREESTONE</t>
  </si>
  <si>
    <t>Basic and diluted income (loss) per share</t>
  </si>
  <si>
    <t>Net income (loss) per share</t>
  </si>
  <si>
    <t>Weighted average shares outstanding, basic and diluted</t>
  </si>
  <si>
    <t>Predecessor</t>
  </si>
  <si>
    <t>Consolidated Statements of Cash Flows - USD ($)</t>
  </si>
  <si>
    <t>Cash Flows From Operating Activities</t>
  </si>
  <si>
    <t>Net income (loss)</t>
  </si>
  <si>
    <t>Adjustments to reconcile net income (loss) to net cash provided by operating activities</t>
  </si>
  <si>
    <t>Depreciation</t>
  </si>
  <si>
    <t>Shares Issued for Services</t>
  </si>
  <si>
    <t>Changes in operating assets and liabilities</t>
  </si>
  <si>
    <t>(Increase) Decrease in Accounts Receivable</t>
  </si>
  <si>
    <t>(Increase) Decrease in Inventory</t>
  </si>
  <si>
    <t>Decrease in Prepaid Expenses</t>
  </si>
  <si>
    <t>Increase (Decrease) in Accounts Payable and Accrued Liabilities</t>
  </si>
  <si>
    <t>Net Cash Provided by (Used In) Operating Activities</t>
  </si>
  <si>
    <t>Cash Flows From Investing Activities</t>
  </si>
  <si>
    <t>Purchase of fixed assets</t>
  </si>
  <si>
    <t>Net cash used in investing activities</t>
  </si>
  <si>
    <t>Cash Flows From Financing Activities</t>
  </si>
  <si>
    <t>Sale of Stock for Cash</t>
  </si>
  <si>
    <t>Stock to be Issued</t>
  </si>
  <si>
    <t>Contributions to LLC by Holders of Non-Controlling Interest in FDEP</t>
  </si>
  <si>
    <t>Proceeds from Borrowing</t>
  </si>
  <si>
    <t>Repayment of debt</t>
  </si>
  <si>
    <t>Net Cash Provided by (Used In) Financing Activities</t>
  </si>
  <si>
    <t>Net Increase in Cash</t>
  </si>
  <si>
    <t>Cash at Begining of Period</t>
  </si>
  <si>
    <t>Cash at End of Period</t>
  </si>
  <si>
    <t>Supplemental cash flow information</t>
  </si>
  <si>
    <t>Total Amount of Interest Paid in Cash</t>
  </si>
  <si>
    <t>Non-cash investing activities</t>
  </si>
  <si>
    <t>Note Payable for Purchase of Assets</t>
  </si>
  <si>
    <t>Trade Payable Converted to Note Payable</t>
  </si>
  <si>
    <t>Note Payable Assumed By Purchaser of Equipment</t>
  </si>
  <si>
    <t>ARO Assumed By Purchaser in Exchange for O&amp;G Property</t>
  </si>
  <si>
    <t>Shares Issued for O&amp;G Interest</t>
  </si>
  <si>
    <t>Expenses Paid Directly by Holders of Non-Controlling In FDEP</t>
  </si>
  <si>
    <t>1. NATURE OF ACTIVITIES AND SIGNIFICANT ACCOUNTING POLICIES</t>
  </si>
  <si>
    <t>Nature Of Activities And Significant Accounting Policies</t>
  </si>
  <si>
    <t>NATURE OF ACTIVITIES AND SIGNIFICANT ACCOUNTING POLICIES</t>
  </si>
  <si>
    <t>Nature
of Activities, History and Organization Freestone
Resources, Inc. (the Company or Freestone) is an oil and gas technology development company that is
actively developing and marketing technologies and solvents designed to benefit various sectors in the oil and gas industry. The
Company has re-launched its Petrozene solvent after developing a new and improved formula. Petrozene is primarily
used to dissolve paraffin buildup, and it is primarily used for pipelines, oil storage tanks, oil sludge build up, de-emulsification,
well treatment, as a corrosion inhibitor and as a catalyst in opening up formations thereby aiding in oil production. On
June 24, 2015 Freestone purchased 100% of the common stock of C.C. Crawford Retreading Company, Inc. (CTR), a Texas
corporation. CTR is an Off-The-Road (OTR) tire company located in Ennis, Texas, and a wholly owned subsidiary of
Freestone. CTRs primary business is to repair, recycle, dispose of and sell OTR tires, which are used on large, industrial
equipment. Freestone made the decision to purchase CTR in order to utilize the CTR facility for the production of Petrozene. On
June 24, 2015 the Company formed Freestone Dynamis Energy Products, LLC (FDEP), a Delaware limited liability company,
with Dynamis Energy, LLC (Dynamis). FDEP was formed in order to operate and manage the specialized pyrolysis process
that is used to create Petrozene and other byproducts of value. Freestone chose to work with Dynamis based on their extensive
engineering and waste-to-energy expertise. Freestone owns a 70% member interest in FDEP. The
acquisition of CTR and the formation of FDEP have allowed Freestone to vertically integrate the Petrozene product line.
CTR will remain an auxiliary company that will maintain existing operations that complement the efforts of FDEP and Freestone. Unaudited
Interim Financial Statements 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three and nine months ended March 31, 2016 are
not necessarily indicative of the results of operations for the full year or any other interim period. The information
included in this Form 10-Q should be read in conjunction with the Financial Statements and notes thereto included in the Companys
June 30, 2015 Form 10-K. Predecessor
Accounting On
June 24, 2015 Freestone acquired 100% of the outstanding common stock of CTR. The operations of Freestone were insignificant in
comparison to CTR, so the consolidated financial statements included for the three and nine months ended March 31, 2015 are presented
under predecessor entity reporting wherein the prior historical information consists solely of CTRs results of operations
and cash flows. The consolidated balance sheets as of March 31, 2016 and June 30, 2015 and results of operations and cash flows
for the quarter and nine months ended March 31, 2016 are presented under successor entity reporting. Recently
Issued Accounting Pronouncements: The
Company does not expect the adoption of recently issued accounting pronouncements to have a significant impact on the Companys
results of operations, financial position or cash flow.</t>
  </si>
  <si>
    <t>2. INVENTORY</t>
  </si>
  <si>
    <t>Inventory Disclosure [Abstract]</t>
  </si>
  <si>
    <t>INVENTORY</t>
  </si>
  <si>
    <t xml:space="preserve">Inventory
of the predecessor company is carried at lower of cost or market. At acquisition the Companys inventory was revalued at
fair market value as part of the purchase price allocation. The Companys inventory consists of processed rubber from disposed
tires carried at cost of processing, and used tires for sale carried at the cost of repairs. As of March 31, 2016 and June 30,
2015 inventory consisted of:
03/31/16 6/30/15
Crum
Rubber for Processing $ 11,129 $ 10,246
Used
Tire for Resale 64,281 111,754
$ 75,410 $ 122,000 </t>
  </si>
  <si>
    <t>3. PROPERTY, PLANT AND EQUIPMENT</t>
  </si>
  <si>
    <t>Property, Plant and Equipment [Abstract]</t>
  </si>
  <si>
    <t>PROPERTY, PLANT AND EQUIPMENT</t>
  </si>
  <si>
    <t>At March 31, 2016 and June 30, 2015 Property, Plant and Equipment was as follows:
03/31/16 6/30/15
Land $ 360,000 $ 360,000
Buildings
and Improvements 700,000 700,000
Computers
and Office Furniture 21,967 21,967
Automotive
Equipment 78,100 78,100
Machinery
and Equipment 564,545 499,860
Oil
and gas properties used for research and development  22,067
1,724,612 1,681,994
Less
Accumulated Depreciation 93,574 16,654
$ 1,631,038 $ 1,665,430 Depreciation
expense was $30,708 and $19,500 for the three months ended March 31, 2016 (Successor) and March 31, 2015 (Predecessor), respectively.
Depreciation expense was $87,116 and $52,044 for the nine months ended March 31, 2016 (Successor) and March 31, 2015 (Predecessor),
respectively. On
August 27, 2015 the Company disposed of its remaining oil and gas interest in exchange for the assumption of the plugging liability
by the purchaser.</t>
  </si>
  <si>
    <t>4. ENVIRONMENTAL LIABILITY</t>
  </si>
  <si>
    <t>Environmental Liability</t>
  </si>
  <si>
    <t>ENVIRONMENTAL LIABILITY</t>
  </si>
  <si>
    <t>The
environmental liability was calculated by estimating the costs associated with the various disposal costs that would be necessary
to remove the tires from the CTR permitted facility. Upon acquisition of CTR by Freestone the liability was reduced to $32,000
(Successor) as part of the purchase price allocation, and the revaluation of assets and liability to fair market value. The reduction
was due to the formation of FDEP. CTR will convert the majority of the tires into crum rubber, and sell it to FDEP as a feedstock
for its specialized pyrolysis operations. The remaining $32,000 is an estimate of cost of disposing of the tires that are not
acceptable for use as feedstock.</t>
  </si>
  <si>
    <t>5. NOTES PAYABLE</t>
  </si>
  <si>
    <t>Notes Payable [Abstract]</t>
  </si>
  <si>
    <t>NOTES PAYABLE</t>
  </si>
  <si>
    <t xml:space="preserve">At
March 31, 2016 and June 30, 2015 Notes Payable were as follows:
03/31/15 6/30/15
Note
payable to bank bearing interest at 4.5% with monthly payment of $390 maturing September, 2017. The note is secured
by an automobile $ 6,773 $ 9,989
Note
payable to bank bearing interest at 6.5% with monthly payment of $4,892 maturing November, 2017. The note is secured
by machinery and equipment 92,523 130,975
Note
payable to seller in connection with purchase of CTR bearing interest at 12% maturing June, 2019. Interest only
payable for the first year. Monthly payment of $34,991 beginning July, 2016. Secured by the common stock
and assets of CTR 1,020,000 1,020,000
Note
payable to bank bearing interest at 4.95% with monthly payments of $315 maturing August, 2019. The note is secured by equipment 11,872 
Notes
payable to bank bearing interest 3.95% with monthly payments of $489 maturing September, 2020. The notes is secured by equipment 24,135 
Notes
payable to bank bearing interest 4.78% with monthly payments of $309 maturing December, 2020. The notes is secured by equipment 15,735 
Note
payable to vendor bearing interest at 6.0% with monthly payments of $800 maturing August, 2016. The note is unsecured. 7,025 
Line
of Credit with bank for a maximum of $75,000 bearing interest at 6.5% due March, 2017. The note is secured by the
Companys accounts receivable 30,000 
1,208,063 1,160,964
Less
current maturities (339,341 ) (56,051)
$ 868,722 $ 1,104,913
At
March 31, 2016 future maturities of long term debt were as follows:
Year
Ending March 31:
2016 $ 339,341
2017 379,561
2018 375,180
2019 108,355
2020 5,626
$ 1,208,063 </t>
  </si>
  <si>
    <t>6. EQUITY TRANSACTIONS</t>
  </si>
  <si>
    <t>Equity [Abstract]</t>
  </si>
  <si>
    <t>EQUITY TRANSACTIONS</t>
  </si>
  <si>
    <t>The
Company is authorized to issue 100,000,000 common shares at a par value of $0.001 per share. These shares have full voting rights. At
March 31, 2016 and June 30, 2015, there were 90,325,677 and 81,088,177 respectively, common shares outstanding. During the nine
months ended March 31, 2016 the Company sold 4,437,500 shares for cash proceeds of $425,000. On
September 23, 2015 the Company issued shares of the Companys common stock to certain directors, officers and consultants
for services rendered to the Company. Clayton Carter, the Companys Director and Chief Executive Officer, received 600,000
shares of the Companys common stock, G. Don Edwards, the Companys Director and Chief Investment Officer, received
600,000 shares of the Companys common stock, and James Carroll, the Companys Director and Chief Financial Officer
received 50,000 shares of the Companys common stock. The Company also issued 100,000 shares to consultants as consideration
for services rendered to the Company. The stock was valued at $.19 per share based on the closing price on the date of award. On
September 14, 2015 the Company repurchased an 8.25% revenue interest in the Companys Rogers Oil and Gas Lease for $20,000.
The Company issued 200,000 shares of common stock at $.10 to satisfy the debt. On
January 6, 2016, the Company issued 100,000 shares of the Companys common stock at $0.18 per share, restricted pursuant
to Rule 144, to a consultant for the company and a related party to a Director of the Company, for representing Freestone on the
Board of Members of FDEP and for consulting services rendered to the Company. On
January 6, 2016, the Company issued 150,000 shares of the Companys common stock at $0.18 per share, restricted pursuant
to Rule 144, to an accounting employee of the Company, for services rendered to the Company. On
January 7, 2016, 3,000,000 million shares of the Companys common stock, restricted pursuant to Rule 144, were issued to
Michael McGhan at a price of $0.18 per share per the terms and conditions of Mr. McGhans Employee Agreement. (See note
10 below) Stock
Warrants: In
connection with the sale of 5,000,000 shares of the Companys common stock associated with the purchase of CTR during June
2015 the Company issued 5,000,000 warrants to purchase shares of common stock at 80% of the average closing bid and sale cost
over the previous ten days at exercise date. The warrants vest immediately and have a one year term. On
July 30, 2015 the Company reached an agreement with the holders to cancel the 1,000,000 warrants outstanding which would have
expired November 15, 2015.</t>
  </si>
  <si>
    <t>7. THE ACQUISITION OF C.C. CRAWFORD RETREADING CO., INC.</t>
  </si>
  <si>
    <t>Acquisition Of C.c. Crawford Retreading Co. Inc.</t>
  </si>
  <si>
    <t>THE ACQUISITION OF C.C. CRAWFORD RETREADING CO., INC.</t>
  </si>
  <si>
    <t xml:space="preserve">On
June 24, 2015 the Company acquired 100% of the outstanding common stock of C.C. Crawford Retreading Co., Inc., a privately held
company, for an aggregate price of $1,520,000. Terms of the purchase were $500,000 cash at closing and a note payable to the seller
for $1,020,000. The cash down payment was paid direct to a seller by a third party from sale of stock proceeds. The Company estimated
the fair value of assets acquired net of liabilities assumed to be $1,648,750 resulting in a bargain purchase gain of $128,750.
See notes to the Companys June 30, 2015 10-K for details of the purchase price allocation and pro forma financial statements. Unaudited
pro forma results of operations data for the three and nine months ended March 31, 2015 as if the Companies had been combined
as of July 1, 2014, follow. The pro forma results include estimates and assumptions which management believes are reasonable.
However pro form results do not include any anticipated cost savings or other effects of the planned integration of these entities,
and are not necessarily indicative of the results that would have occurred if the business combination had been in effect on the
dates indicated or which may result in the future.
Three
Months Nine
Months
Ended Ended
03/31/15 03/31/15
Revenue $ 234,078 $ 864,738
Net
Income (Loss) $ (80,307 ) $ (195,781 )
E.P.S $ (0.00 ) $ (0.00 )
Weight
Average Shares Outstanding 79,543,177 79,738,907 </t>
  </si>
  <si>
    <t>8. THE FORMATION OF FREESTONE DYNAMIS ENERGY PRODUCTS, LLC.</t>
  </si>
  <si>
    <t>Formation Of Freestone Dynamis Energy Products Llc.</t>
  </si>
  <si>
    <t>THE FORMATION OF FREESTONE DYNAMIS ENERGY PRODUCTS, LLC.</t>
  </si>
  <si>
    <t>On
June 24, 2015 the Company entered into an agreement with Dynamis in order to form Freestone Dynamis Energy Products, LLC. (FDEP),
a Delaware limited liability company. Freestone determined to form FDEP with Dynamis based on their track record and experience
in the waste-to-energy industry, and their ability to provide the necessary funding to fully integrate the production, marketing
and sale of Petrozene to current and future customers. The terms of the agreements between the Company and Dynamis are
as follows:
· Freestone
owns a 70% member interest in FDEP for licensing the rights to use Petrozene to FDEP; and
· Dynamis
owns a 30% member interest FDEP in exchange providing funding up to $5,000,000 to operate FDEP, and purchase a continuous-feed
pyrolysis machine capable of producing a product that can be used to produce Petrozene; and
· FDEP
will be leasing employees from CTR, and said employees will operate the machine. FDEP will reimburse CTR for the leased employees;
and
· FDEP
has the right, but not the obligation to purchase CTR from Freestone through cash compensation to Freestone, the issuance
of additional units in FDEP to Freestone or a combination of both cash and units in FDEP as mutually agreed upon by FDEP and
Freestone; and
· FDEP
will lease a building from CTR in order to operate the specialized pyrolysis technology for payment of either the ad valorem
taxes associated with the rented property or $1,000 per month depending on which amount is the greater of the two; and
· Dynamis
will receive 80% of the distributions from FDEP until they have reached a 25% initial rate of return on funds invested into
FDEP. Once the 25% initial rate of return threshold is met all distributions from FDEP will be split according to the 70 /
30 member interest of FDEP owned by the Company and Dynamis. On
June 24, 2015 FDEP simultaneously entered into a lease agreement with a company that has developed a continuous-feed pyrolysis
technology that will be operated by FDEP at the Companys facility in Ennis, Texas. FDEP and the company that developed
the pyrolysis technology will split the revenues generated from the machine. FDEP will receive 70% of the revenues generated from
the machine, and the company providing the continuous-feed pyrolysis technology will receive 30% of the revenues. This revenue
split will remain in place so long as the machine is operating at the Companys facility in Ennis, Texas. The agreement
between the two companies allows FDEP the opportunity to ensure that the technology continues to operate properly under the strict
conditions that are necessary to produce Petrozene. If the leased pyrolysis machine operates within certain, predefined
parameters then FDEP has the right to purchase additional machines. During
the nine months ended March 31, 2016, Dynamis paid $142,625 for certain engineering and general administrative costs on behalf
of FDEP, which are shown on the Statement of Cash Flows as a non-cash financing activity. These payments were treated as
capital contributions to the entity by Dynamis. Dynamis also made cash contributions totaling $253,741 to the entity during the
nine months ended March 31, 2016. At
March 31, 2016 and June 30, 2015 the consolidated assets of Freestone included $16,727 and $0, respectively of cash which is only
available to settle the liabilities of FDEP.</t>
  </si>
  <si>
    <t>9. GOING CONCERN</t>
  </si>
  <si>
    <t>Organization, Consolidation and Presentation of Financial Statements [Abstract]</t>
  </si>
  <si>
    <t>GOING CONCERN</t>
  </si>
  <si>
    <t>As
of the date of this quarterly report, there is doubt regarding the Companys ability to continue as a going concern as we
have not generated sufficient cash flows to fund our business operations and loan commitments. Our future success and
viability, therefore, are dependent upon our ability to generate capital financing. The failure to generate sufficient
revenues or raise additional capital may have a material and adverse effect upon the Company and our shareholders. The
Company formed FDEP in order to vertically integrate its Petrozene product line, and utilize a specialized pyrolysis process
in order to produce other byproducts of value that will generate revenue for FDEP. In turn, the ability of FDEP to process large
quantities of OTR tires will allow the Company to increase the amount of OTR tires it can dispose of and process, which will generate
additional revenue of the Company. Additionally, the Company intends to raise equity or debt financing that will allow the Company
to expand its current operations.</t>
  </si>
  <si>
    <t>10. COMMITMENTS AND CONTINGENCIES</t>
  </si>
  <si>
    <t>Commitments and Contingencies Disclosure [Abstract]</t>
  </si>
  <si>
    <t>COMMITMENTS AND CONTINGENCIES</t>
  </si>
  <si>
    <t>The
Company leases office space in Dallas, TX under a non-cancelable operating lease that expires in July 2017 and warehouse space
in Ennis, TX under a one-year lease with a purchase option for $260,000. Future minimum lease payments are as follows:
Year
End June 30 Amount
2016 $ 11,562
2017 26,545
2018 1,884
Total $ 39,991
Rent
expense, included in general and administrative expenses, totaled approximately $11,562 and $30,744 for the three and nine months
ended March 31, 2016 (Successor), respectively. The predecessor had no lease expense for the three and nine months ended March
31, 2015. Freestone
has royalty and commission agreements with certain consultants related to the sale of Petrozene for their work in the re-launch
of the Petrozene product line. These royalty and commission agreements range from 2.5% to 7.5% of the net income
the Company receives from Petrozene sales, and the agreements also have special royalty provisions for certain customers
that expire on April 14, 2016. Royalties paid during the three and nine months ended March 31, 2016 are $400 and $400 respectively. On
January 7, 2016 Michael McGhan and the Company entered into a two-year employment agreement (Employment Agreement).
The terms of the Employment Agreement include an initial salary of $5,000 per month, which will increase to $10,000 per month
after six months, as well as stock-based compensation in the amount of 3,000,000 shares of the Companys restricted stock
pursuant to Rule 144. Subject to Board approval, Mr. McGhan is eligible to receive warrants for up to 2,000,000 shares of the
Companys common stock (the Warrants). The Warrants are not issued on the date of the Employment Agreement.
The Board is not required to issue the Warrants. If the Warrants are issued to Mr. McGhan during the term of his Employment Agreement,
the terms and conditions of the Warrants will be determined by the Board on the date the Warrants are issued. Mr. McGhan will
also be eligible to participate in the Companys employee benefit plan that is generally available to all other employees
at the Company.</t>
  </si>
  <si>
    <t>11. RELATED PARTY TRANSACTIONS</t>
  </si>
  <si>
    <t>Related Party Transactions [Abstract]</t>
  </si>
  <si>
    <t>RELATED PARTY TRANSACTIONS</t>
  </si>
  <si>
    <t xml:space="preserve">One
of the consultants has a royalty and commission agreement as discussed in Note 10 is a related party and the brother of a Director
of the Company. </t>
  </si>
  <si>
    <t>12. SUBSEQUENT EVENTS</t>
  </si>
  <si>
    <t>Subsequent Events [Abstract]</t>
  </si>
  <si>
    <t>SUBSEQUENT EVENTS</t>
  </si>
  <si>
    <t>On
April 1, 2016 the Company entered into a two-year employment agreement with the Companys Controller and Director of Financial
Reporting. Terms of the agreement are an initial salary of $5,250 per month increasing to $6,667 after six months as well as stock
based compensation totaling 1,000,000 shares of the Company stock. On
April 12, 2016 the Company borrowed $50,000 from an employee of Freestone Resources, Inc. The Company signed a one year 6.5% note
payable convertible by the note holder any time after six months into common stock of the Company at a rate of $.08 per share. On
April 19, 2016 the Company filed an 8-K under Item 4.01 A Change in Registrants Certifying Accountant wherein the Company reported
the dismissal of MaloneBailey, LLP and engaged Heaton &amp; Company, PLLC. On
May 3, 2016 the Company filed an 8-K under Item 5.02 Departure of Directors or Certain Officers; Election of Directors; Appointment
of Certain Officers; Compensatory Arrangement of Certain Officers wherein the Company reported the resignation of James F. Carroll
as Chief Financial Officer of the Company effective as of April 28, 2016.</t>
  </si>
  <si>
    <t>1. NATURE OF ACTIVITIES AND SIGNIFICANT ACCOUNTING POLICIES (Policies)</t>
  </si>
  <si>
    <t>Accounting Policies [Abstract]</t>
  </si>
  <si>
    <t>Nature of Activities, History and Organization:</t>
  </si>
  <si>
    <t>Freestone
Resources, Inc. (the Company or Freestone) is an oil and gas technology development company that is
actively developing and marketing technologies and solvents designed to benefit various sectors in the oil and gas industry. The
Company has re-launched its Petrozene solvent after developing a new and improved formula. Petrozene is primarily
used to dissolve paraffin buildup, and it is primarily used for pipelines, oil storage tanks, oil sludge build up, de-emulsification,
well treatment, as a corrosion inhibitor and as a catalyst in opening up formations thereby aiding in oil production. On
June 24, 2015 Freestone purchased 100% of the common stock of C.C. Crawford Retreading Company, Inc. (CTR), a Texas
corporation. CTR is an Off-The-Road (OTR) tire company located in Ennis, Texas, and a wholly owned subsidiary of
Freestone. CTRs primary business is to repair, recycle, dispose of and sell OTR tires, which are used on large, industrial
equipment. Freestone made the decision to purchase CTR in order to utilize the CTR facility for the production of Petrozene. On
June 24, 2015 the Company formed Freestone Dynamis Energy Products, LLC (FDEP), a Delaware limited liability company,
with Dynamis Energy, LLC (Dynamis). FDEP was formed in order to operate and manage the specialized pyrolysis process
that is used to create Petrozene and other byproducts of value. Freestone chose to work with Dynamis based on their extensive
engineering and waste-to-energy expertise. Freestone owns a 70% member interest in FDEP. The
acquisition of CTR and the formation of FDEP have allowed Freestone to vertically integrate the Petrozene product line.
CTR will remain an auxiliary company that will maintain existing operations that complement the efforts of FDEP and Freestone.</t>
  </si>
  <si>
    <t>Unaudited Interim Financial Statements:</t>
  </si>
  <si>
    <t xml:space="preserve">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three and nine months ended March 31, 2016 are
not necessarily indicative of the results of operations for the full year or any other interim period. The information
included in this Form 10-Q should be read in conjunction with the Financial Statements and notes thereto included in the Companys
June 30, 2015 Form 10-K. </t>
  </si>
  <si>
    <t>Predecessor Accounting:</t>
  </si>
  <si>
    <t>On
June 24, 2015 Freestone acquired 100% of the outstanding common stock of CTR. The operations of Freestone were insignificant in
comparison to CTR, so the consolidated financial statements included for the three and nine months ended March 31, 2015 are presented
under predecessor entity reporting wherein the prior historical information consists solely of CTRs results of operations
and cash flows. The consolidated balance sheets as of March 31, 2016 and June 30, 2015 and results of operations and cash flows
for the quarter and nine months ended March 31, 2016 are presented under successor entity reporting.</t>
  </si>
  <si>
    <t>Recently Issued Accounting Pronouncements:</t>
  </si>
  <si>
    <t>The
Company does not expect the adoption of recently issued accounting pronouncements to have a significant impact on the Companys
results of operations, financial position or cash flow.</t>
  </si>
  <si>
    <t>2. INVENTORY (Tables)</t>
  </si>
  <si>
    <t>Schedule of Inventory</t>
  </si>
  <si>
    <t xml:space="preserve">03/31/16 6/30/15
Crum
Rubber for Processing $ 11,129 $ 10,246
Used
Tire for Resale 64,281 111,754
$ 75,410 $ 122,000 </t>
  </si>
  <si>
    <t>3. PROPERTY, PLANT AND EQUIPMENT (Tables)</t>
  </si>
  <si>
    <t>Property Plant And Equipment Tables</t>
  </si>
  <si>
    <t>Property, Plant and Equipment</t>
  </si>
  <si>
    <t xml:space="preserve">03/31/16 6/30/15
Land $ 360,000 $ 360,000
Buildings
and Improvements 700,000 700,000
Computers
and Office Furniture 21,967 21,967
Automotive
Equipment 78,100 78,100
Machinery
and Equipment 564,545 499,860
Oil
and gas properties used for research and development  22,067
1,724,612 1,681,994
Less
Accumulated Depreciation 93,574 16,654
$ 1,631,038 $ 1,665,430 </t>
  </si>
  <si>
    <t>5. NOTES PAYABLE (Tables)</t>
  </si>
  <si>
    <t>Notes Payable Tables</t>
  </si>
  <si>
    <t>Schedule of Notes Payable</t>
  </si>
  <si>
    <t xml:space="preserve">At
March 31, 2016 and June 30, 2015 Notes Payable were as follows:
03/31/15 6/30/15
Note
payable to bank bearing interest at 4.5% with monthly payment of $390 maturing September, 2017. The note is secured
by an automobile $ 6,773 $ 9,989
Note
payable to bank bearing interest at 6.5% with monthly payment of $4,892 maturing November, 2017. The note is secured
by machinery and equipment 92,523 130,975
Note
payable to seller in connection with purchase of CTR bearing interest at 12% maturing June, 2019. Interest only
payable for the first year. Monthly payment of $34,991 beginning July, 2016. Secured by the common stock
and assets of CTR 1,020,000 1,020,000
Note
payable to bank bearing interest at 4.95% with monthly payments of $315 maturing August, 2019. The note is secured by equipment 11,872 
Notes
payable to bank bearing interest 3.95% with monthly payments of $489 maturing September, 2020. The notes is secured by equipment 24,135 
Notes
payable to bank bearing interest 4.78% with monthly payments of $309 maturing December, 2020. The notes is secured by equipment 15,735 
Note
payable to vendor bearing interest at 6.0% with monthly payments of $800 maturing August, 2016. The note is unsecured. 7,025 
Line
of Credit with bank for a maximum of $75,000 bearing interest at 6.5% due March, 2017. The note is secured by the
Companys accounts receivable 30,000 
1,208,063 1,160,964
Less
current maturities (339,341 ) (56,051)
$ 868,722 $ 1,104,913 </t>
  </si>
  <si>
    <t>Future Maturities of Long-Term Debt</t>
  </si>
  <si>
    <t xml:space="preserve">At
March 31, 2016 future maturities of long term debt were as follows:
Year
Ending March 31:
2016 $ 339,341
2017 379,561
2018 375,180
2019 108,355
2020 5,626
$ 1,208,063 </t>
  </si>
  <si>
    <t>7. ACQUISITION OF C.C. CRAWFORD RETREADING CO., INC. (Tables)</t>
  </si>
  <si>
    <t>Acquisition Of C.c. Crawford Retreading Co. Inc. Tables</t>
  </si>
  <si>
    <t>Proforma Statement of Operations</t>
  </si>
  <si>
    <t xml:space="preserve">Three
Months Nine
Months
Ended Ended
03/31/15 03/31/15
Revenue $ 234,078 $ 864,738
Net
Income (Loss) $ (80,307 ) $ (195,781 )
E.P.S $ (0.00 ) $ (0.00 )
Weight
Average Shares Outstanding 79,543,177 79,738,907 </t>
  </si>
  <si>
    <t>10. COMMITMENTS AND CONTINGENCIES (Tables)</t>
  </si>
  <si>
    <t>Commitments And Contingencies Tables</t>
  </si>
  <si>
    <t>Future Minimum Lease Payments</t>
  </si>
  <si>
    <t>Year
End June 30 Amount
2016 $ 11,562
2017 26,545
2018 1,884
Total $ 39,991</t>
  </si>
  <si>
    <t>2. INVENTORY (Details) - Successor - USD ($)</t>
  </si>
  <si>
    <t>Crum Rubber for Processing</t>
  </si>
  <si>
    <t>Used Tire for Resale</t>
  </si>
  <si>
    <t>Total</t>
  </si>
  <si>
    <t>3. PROPERTY, PLANT AND EQUIPMENT (Details) - Successor - USD ($)</t>
  </si>
  <si>
    <t>Land</t>
  </si>
  <si>
    <t>Buildings and Improvements</t>
  </si>
  <si>
    <t>Computers and Office Furniture</t>
  </si>
  <si>
    <t>Automotive Equipment</t>
  </si>
  <si>
    <t>Machinery and Equipment</t>
  </si>
  <si>
    <t>Oil and gas properties used for research and development</t>
  </si>
  <si>
    <t>Less Accumulated Depreciation</t>
  </si>
  <si>
    <t>Total Property, Plant and Equipment</t>
  </si>
  <si>
    <t>5. NOTES PAYABLE (Details) - USD ($)</t>
  </si>
  <si>
    <t>Less current maturities</t>
  </si>
  <si>
    <t>Notes Payable</t>
  </si>
  <si>
    <t>Note payable to bank bearing interest at 4.5% with monthly payment of $390 maturing September, 2017. The note is secured by an automobile</t>
  </si>
  <si>
    <t>Note payable to bank bearing interest at 6.5% with monthly payment of $4,892 maturing November, 2017. The note is secured by machinery and equipment</t>
  </si>
  <si>
    <t>Note payable to seller in connection with purchase of CTR bearing interest at 12% maturing June, 2019. Interest only payable for the first year. Monthly payment of $34,991 thereafter. Secured by the common stock and assets of CTR</t>
  </si>
  <si>
    <t>Note payable to bank bearing interest at 4.95% with monthly payments of $315 maturing August, 2019. The note is secured by equipment</t>
  </si>
  <si>
    <t>Notes payable to bank bearing interest 3.95% with monthly payments of $489 maturing September, 2020. The notes is secured by equipment</t>
  </si>
  <si>
    <t>Notes payable to bank bearing interest 4.78% with monthly payments of $309 maturing December, 2020. The notes is secured by equipment</t>
  </si>
  <si>
    <t>Note payable to bank bearing interest at 5.69% with monthly payments of $264 maturing August, 2020. The note is secured by an automobile</t>
  </si>
  <si>
    <t>Line of Credit with bank for a maximum of $75,000 bearing interest at 6.5% due March, 2017. The note is secured by the Company's accounts receivable</t>
  </si>
  <si>
    <t>Notes payable including current maturities</t>
  </si>
  <si>
    <t>5. NOTES PAYABLE (Details 1)</t>
  </si>
  <si>
    <t>Mar. 31, 2016USD ($)</t>
  </si>
  <si>
    <t>Notes Payable Details 1</t>
  </si>
  <si>
    <t>7. ACQUISITION OF C.C. CRAWFORD RETREADING CO., INC. (Details 1) - USD ($)</t>
  </si>
  <si>
    <t>Acquisition Of C.c. Crawford Retreading Co. Inc. Details 1</t>
  </si>
  <si>
    <t>Net Income (Loss)</t>
  </si>
  <si>
    <t>E.P.S.</t>
  </si>
  <si>
    <t>Weighted Average Shares Outstanding</t>
  </si>
  <si>
    <t>10. COMMITMENTS AND CONTINGENCIES (Details)</t>
  </si>
  <si>
    <t>Commitments And Contingencies Details</t>
  </si>
  <si>
    <t>10. COMMITMENTS AND CONTINGENCIES (Details Narrative) - USD ($)</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8931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90488177</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178</v>
      </c>
      <c t="s" r="B1" s="2">
        <v>1</v>
      </c>
    </row>
    <row spans="1:2" r="2">
      <c t="s" r="B2" s="2">
        <v>2</v>
      </c>
    </row>
    <row spans="1:2" r="3">
      <c t="s" r="A3" s="3">
        <v>179</v>
      </c>
    </row>
    <row spans="1:2" r="4">
      <c t="s" r="A4" s="4">
        <v>180</v>
      </c>
      <c t="s" r="B4" s="4">
        <v>181</v>
      </c>
    </row>
    <row spans="1:2" r="5">
      <c t="s" r="A5" s="4">
        <v>182</v>
      </c>
      <c t="s" r="B5" s="4">
        <v>183</v>
      </c>
    </row>
    <row spans="1:2" r="6">
      <c t="s" r="A6" s="4">
        <v>184</v>
      </c>
      <c t="s" r="B6" s="4">
        <v>185</v>
      </c>
    </row>
    <row spans="1:2" r="7">
      <c t="s" r="A7" s="4">
        <v>186</v>
      </c>
      <c t="s" r="B7"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8</v>
      </c>
      <c t="s" r="B1" s="2">
        <v>1</v>
      </c>
    </row>
    <row spans="1:2" r="2">
      <c t="s" r="B2" s="2">
        <v>2</v>
      </c>
    </row>
    <row spans="1:2" r="3">
      <c t="s" r="A3" s="3">
        <v>135</v>
      </c>
    </row>
    <row spans="1:2" r="4">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5074</v>
      </c>
      <c t="n" r="C3" s="7">
        <v>38372</v>
      </c>
    </row>
    <row spans="1:3" r="4">
      <c t="s" r="A4" s="4">
        <v>31</v>
      </c>
      <c t="n" r="B4" s="6">
        <v>138816</v>
      </c>
      <c t="n" r="C4" s="6">
        <v>98208</v>
      </c>
    </row>
    <row spans="1:3" r="5">
      <c t="s" r="A5" s="4">
        <v>32</v>
      </c>
      <c t="n" r="B5" s="6">
        <v>75410</v>
      </c>
      <c t="n" r="C5" s="6">
        <v>122000</v>
      </c>
    </row>
    <row spans="1:3" r="6">
      <c t="s" r="A6" s="4">
        <v>33</v>
      </c>
      <c t="n" r="B6" s="6">
        <v>69121</v>
      </c>
      <c t="n" r="C6" s="6">
        <v>51151</v>
      </c>
    </row>
    <row spans="1:3" r="7">
      <c t="s" r="A7" s="4">
        <v>34</v>
      </c>
      <c t="n" r="B7" s="6">
        <v>328421</v>
      </c>
      <c t="n" r="C7" s="6">
        <v>309731</v>
      </c>
    </row>
    <row spans="1:3" r="8">
      <c t="s" r="A8" s="4">
        <v>35</v>
      </c>
      <c t="n" r="B8" s="6">
        <v>1631038</v>
      </c>
      <c t="n" r="C8" s="6">
        <v>1665430</v>
      </c>
    </row>
    <row spans="1:3" r="9">
      <c t="s" r="A9" s="4">
        <v>36</v>
      </c>
      <c t="n" r="B9" s="6">
        <v>1959459</v>
      </c>
      <c t="n" r="C9" s="6">
        <v>1975161</v>
      </c>
    </row>
    <row spans="1:3" r="10">
      <c t="s" r="A10" s="3">
        <v>37</v>
      </c>
    </row>
    <row spans="1:3" r="11">
      <c t="s" r="A11" s="4">
        <v>38</v>
      </c>
      <c t="n" r="B11" s="6">
        <v>250325</v>
      </c>
      <c t="n" r="C11" s="6">
        <v>124046</v>
      </c>
    </row>
    <row spans="1:3" r="12">
      <c t="s" r="A12" s="4">
        <v>39</v>
      </c>
      <c t="n" r="B12" s="6">
        <v>32000</v>
      </c>
      <c t="n" r="C12" s="6">
        <v>32000</v>
      </c>
    </row>
    <row spans="1:3" r="13">
      <c t="s" r="A13" s="4">
        <v>40</v>
      </c>
      <c t="n" r="B13" s="6">
        <v>5000</v>
      </c>
      <c t="n" r="C13" s="6">
        <v>0</v>
      </c>
    </row>
    <row spans="1:3" r="14">
      <c t="s" r="A14" s="4">
        <v>41</v>
      </c>
      <c t="n" r="B14" s="6">
        <v>339341</v>
      </c>
      <c t="n" r="C14" s="6">
        <v>56051</v>
      </c>
    </row>
    <row spans="1:3" r="15">
      <c t="s" r="A15" s="4">
        <v>42</v>
      </c>
      <c t="n" r="B15" s="6">
        <v>626666</v>
      </c>
      <c t="n" r="C15" s="6">
        <v>212097</v>
      </c>
    </row>
    <row spans="1:3" r="16">
      <c t="s" r="A16" s="4">
        <v>43</v>
      </c>
      <c t="n" r="B16" s="6">
        <v>0</v>
      </c>
      <c t="n" r="C16" s="6">
        <v>14470</v>
      </c>
    </row>
    <row spans="1:3" r="17">
      <c t="s" r="A17" s="4">
        <v>44</v>
      </c>
      <c t="n" r="B17" s="6">
        <v>868722</v>
      </c>
      <c t="n" r="C17" s="6">
        <v>1104913</v>
      </c>
    </row>
    <row spans="1:3" r="18">
      <c t="s" r="A18" s="4">
        <v>45</v>
      </c>
      <c t="n" r="B18" s="6">
        <v>1495388</v>
      </c>
      <c t="n" r="C18" s="6">
        <v>1331480</v>
      </c>
    </row>
    <row spans="1:3" r="19">
      <c t="s" r="A19" s="3">
        <v>46</v>
      </c>
    </row>
    <row spans="1:3" r="20">
      <c t="s" r="A20" s="4">
        <v>47</v>
      </c>
      <c t="n" r="B20" s="6">
        <v>90326</v>
      </c>
      <c t="n" r="C20" s="6">
        <v>81088</v>
      </c>
    </row>
    <row spans="1:3" r="21">
      <c t="s" r="A21" s="4">
        <v>48</v>
      </c>
      <c t="n" r="B21" s="6">
        <v>20765540</v>
      </c>
      <c t="n" r="C21" s="6">
        <v>19488278</v>
      </c>
    </row>
    <row spans="1:3" r="22">
      <c t="s" r="A22" s="4">
        <v>49</v>
      </c>
      <c t="n" r="B22" s="6">
        <v>-20683167</v>
      </c>
      <c t="n" r="C22" s="6">
        <v>-18925985</v>
      </c>
    </row>
    <row spans="1:3" r="23">
      <c t="s" r="A23" s="4">
        <v>50</v>
      </c>
      <c t="n" r="B23" s="6">
        <v>172699</v>
      </c>
      <c t="n" r="C23" s="6">
        <v>643381</v>
      </c>
    </row>
    <row spans="1:3" r="24">
      <c t="s" r="A24" s="4">
        <v>51</v>
      </c>
      <c t="n" r="B24" s="6">
        <v>291372</v>
      </c>
      <c t="n" r="C24" s="6">
        <v>300</v>
      </c>
    </row>
    <row spans="1:3" r="25">
      <c t="s" r="A25" s="4">
        <v>52</v>
      </c>
      <c t="n" r="B25" s="6">
        <v>464071</v>
      </c>
      <c t="n" r="C25" s="6">
        <v>643681</v>
      </c>
    </row>
    <row spans="1:3" r="26">
      <c t="s" r="A26" s="4">
        <v>53</v>
      </c>
      <c t="n" r="B26" s="7">
        <v>1959459</v>
      </c>
      <c t="n" r="C26" s="7">
        <v>1975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195</v>
      </c>
      <c t="s" r="B1" s="2">
        <v>1</v>
      </c>
    </row>
    <row spans="1:2" r="2">
      <c t="s" r="B2" s="2">
        <v>2</v>
      </c>
    </row>
    <row spans="1:2" r="3">
      <c t="s" r="A3" s="3">
        <v>196</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6"/>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09</v>
      </c>
      <c t="s" r="B1" s="2">
        <v>2</v>
      </c>
      <c t="s" r="C1" s="2">
        <v>28</v>
      </c>
    </row>
    <row spans="1:3" r="2">
      <c t="s" r="A2" s="4">
        <v>210</v>
      </c>
      <c t="n" r="B2" s="7">
        <v>11129</v>
      </c>
      <c t="n" r="C2" s="7">
        <v>10246</v>
      </c>
    </row>
    <row spans="1:3" r="3">
      <c t="s" r="A3" s="4">
        <v>211</v>
      </c>
      <c t="n" r="B3" s="6">
        <v>64281</v>
      </c>
      <c t="n" r="C3" s="6">
        <v>111754</v>
      </c>
    </row>
    <row spans="1:3" r="4">
      <c t="s" r="A4" s="4">
        <v>212</v>
      </c>
      <c t="n" r="B4" s="7">
        <v>75410</v>
      </c>
      <c t="n" r="C4" s="7">
        <v>122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13</v>
      </c>
      <c t="s" r="B1" s="2">
        <v>2</v>
      </c>
      <c t="s" r="C1" s="2">
        <v>28</v>
      </c>
    </row>
    <row spans="1:3" r="2">
      <c t="s" r="A2" s="4">
        <v>214</v>
      </c>
      <c t="n" r="B2" s="7">
        <v>360000</v>
      </c>
      <c t="n" r="C2" s="7">
        <v>360000</v>
      </c>
    </row>
    <row spans="1:3" r="3">
      <c t="s" r="A3" s="4">
        <v>215</v>
      </c>
      <c t="n" r="B3" s="6">
        <v>700000</v>
      </c>
      <c t="n" r="C3" s="6">
        <v>700000</v>
      </c>
    </row>
    <row spans="1:3" r="4">
      <c t="s" r="A4" s="4">
        <v>216</v>
      </c>
      <c t="n" r="B4" s="6">
        <v>21967</v>
      </c>
      <c t="n" r="C4" s="6">
        <v>21967</v>
      </c>
    </row>
    <row spans="1:3" r="5">
      <c t="s" r="A5" s="4">
        <v>217</v>
      </c>
      <c t="n" r="B5" s="6">
        <v>78100</v>
      </c>
      <c t="n" r="C5" s="6">
        <v>78100</v>
      </c>
    </row>
    <row spans="1:3" r="6">
      <c t="s" r="A6" s="4">
        <v>218</v>
      </c>
      <c t="n" r="B6" s="6">
        <v>564545</v>
      </c>
      <c t="n" r="C6" s="6">
        <v>499860</v>
      </c>
    </row>
    <row spans="1:3" r="7">
      <c t="s" r="A7" s="4">
        <v>219</v>
      </c>
      <c t="n" r="B7" s="6">
        <v>0</v>
      </c>
      <c t="n" r="C7" s="6">
        <v>22067</v>
      </c>
    </row>
    <row spans="1:3" r="8">
      <c t="s" r="A8" s="4">
        <v>212</v>
      </c>
      <c t="n" r="B8" s="6">
        <v>1724612</v>
      </c>
      <c t="n" r="C8" s="6">
        <v>1681994</v>
      </c>
    </row>
    <row spans="1:3" r="9">
      <c t="s" r="A9" s="4">
        <v>220</v>
      </c>
      <c t="n" r="B9" s="6">
        <v>93574</v>
      </c>
      <c t="n" r="C9" s="6">
        <v>16564</v>
      </c>
    </row>
    <row spans="1:3" r="10">
      <c t="s" r="A10" s="4">
        <v>221</v>
      </c>
      <c t="n" r="B10" s="7">
        <v>1631038</v>
      </c>
      <c t="n" r="C10" s="7">
        <v>16654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2</v>
      </c>
      <c t="s" r="B1" s="2">
        <v>2</v>
      </c>
      <c t="s" r="C1" s="2">
        <v>28</v>
      </c>
    </row>
    <row spans="1:3" r="2">
      <c t="s" r="A2" s="4">
        <v>223</v>
      </c>
      <c t="n" r="B2" s="7">
        <v>339341</v>
      </c>
    </row>
    <row spans="1:3" r="3">
      <c t="s" r="A3" s="4">
        <v>224</v>
      </c>
      <c t="n" r="B3" s="6">
        <v>1208063</v>
      </c>
    </row>
    <row spans="1:3" r="4">
      <c t="s" r="A4" s="4">
        <v>63</v>
      </c>
    </row>
    <row spans="1:3" r="5">
      <c t="s" r="A5" s="4">
        <v>225</v>
      </c>
      <c t="n" r="B5" s="6">
        <v>6773</v>
      </c>
      <c t="n" r="C5" s="7">
        <v>9989</v>
      </c>
    </row>
    <row spans="1:3" r="6">
      <c t="s" r="A6" s="4">
        <v>226</v>
      </c>
      <c t="n" r="B6" s="6">
        <v>92523</v>
      </c>
      <c t="n" r="C6" s="6">
        <v>130975</v>
      </c>
    </row>
    <row spans="1:3" r="7">
      <c t="s" r="A7" s="4">
        <v>227</v>
      </c>
      <c t="n" r="B7" s="6">
        <v>1020000</v>
      </c>
      <c t="n" r="C7" s="6">
        <v>1020000</v>
      </c>
    </row>
    <row spans="1:3" r="8">
      <c t="s" r="A8" s="4">
        <v>228</v>
      </c>
      <c t="n" r="B8" s="6">
        <v>11872</v>
      </c>
      <c t="n" r="C8" s="6">
        <v>0</v>
      </c>
    </row>
    <row spans="1:3" r="9">
      <c t="s" r="A9" s="4">
        <v>229</v>
      </c>
      <c t="n" r="B9" s="6">
        <v>24135</v>
      </c>
      <c t="n" r="C9" s="6">
        <v>0</v>
      </c>
    </row>
    <row spans="1:3" r="10">
      <c t="s" r="A10" s="4">
        <v>230</v>
      </c>
      <c t="n" r="B10" s="6">
        <v>15735</v>
      </c>
      <c t="n" r="C10" s="6">
        <v>0</v>
      </c>
    </row>
    <row spans="1:3" r="11">
      <c t="s" r="A11" s="4">
        <v>231</v>
      </c>
      <c t="n" r="B11" s="6">
        <v>7025</v>
      </c>
      <c t="n" r="C11" s="6">
        <v>0</v>
      </c>
    </row>
    <row spans="1:3" r="12">
      <c t="s" r="A12" s="4">
        <v>232</v>
      </c>
      <c t="n" r="B12" s="6">
        <v>30000</v>
      </c>
      <c t="n" r="C12" s="6">
        <v>0</v>
      </c>
    </row>
    <row spans="1:3" r="13">
      <c t="s" r="A13" s="4">
        <v>233</v>
      </c>
      <c t="n" r="B13" s="6">
        <v>1208063</v>
      </c>
      <c t="n" r="C13" s="6">
        <v>1160964</v>
      </c>
    </row>
    <row spans="1:3" r="14">
      <c t="s" r="A14" s="4">
        <v>223</v>
      </c>
      <c t="n" r="B14" s="6">
        <v>-339341</v>
      </c>
      <c t="n" r="C14" s="6">
        <v>-56051</v>
      </c>
    </row>
    <row spans="1:3" r="15">
      <c t="s" r="A15" s="4">
        <v>224</v>
      </c>
      <c t="n" r="B15" s="7">
        <v>868722</v>
      </c>
      <c t="n" r="C15" s="7">
        <v>11049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spans="1:2" r="1">
      <c t="s" r="A1" s="1">
        <v>234</v>
      </c>
      <c t="s" r="B1" s="2">
        <v>235</v>
      </c>
    </row>
    <row spans="1:2" r="2">
      <c t="s" r="A2" s="3">
        <v>236</v>
      </c>
    </row>
    <row spans="1:2" r="3">
      <c t="n" r="A3" s="6">
        <v>2016</v>
      </c>
      <c t="n" r="B3" s="7">
        <v>339341</v>
      </c>
    </row>
    <row spans="1:2" r="4">
      <c t="n" r="A4" s="6">
        <v>2017</v>
      </c>
      <c t="n" r="B4" s="6">
        <v>379561</v>
      </c>
    </row>
    <row spans="1:2" r="5">
      <c t="n" r="A5" s="6">
        <v>2018</v>
      </c>
      <c t="n" r="B5" s="6">
        <v>375180</v>
      </c>
    </row>
    <row spans="1:2" r="6">
      <c t="n" r="A6" s="6">
        <v>2019</v>
      </c>
      <c t="n" r="B6" s="6">
        <v>108355</v>
      </c>
    </row>
    <row spans="1:2" r="7">
      <c t="n" r="A7" s="6">
        <v>2020</v>
      </c>
      <c t="n" r="B7" s="6">
        <v>5626</v>
      </c>
    </row>
    <row spans="1:2" r="8">
      <c t="s" r="A8" s="4">
        <v>212</v>
      </c>
      <c t="n" r="B8" s="7">
        <v>12080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t="s" r="A1" s="1">
        <v>237</v>
      </c>
      <c t="s" r="B1" s="2">
        <v>61</v>
      </c>
      <c t="s" r="C1" s="2">
        <v>1</v>
      </c>
    </row>
    <row spans="1:3" r="2">
      <c t="s" r="B2" s="2">
        <v>62</v>
      </c>
      <c t="s" r="C2" s="2">
        <v>62</v>
      </c>
    </row>
    <row spans="1:3" r="3">
      <c t="s" r="A3" s="3">
        <v>238</v>
      </c>
    </row>
    <row spans="1:3" r="4">
      <c t="s" r="A4" s="4">
        <v>64</v>
      </c>
      <c t="n" r="B4" s="7">
        <v>234078</v>
      </c>
      <c t="n" r="C4" s="7">
        <v>864738</v>
      </c>
    </row>
    <row spans="1:3" r="5">
      <c t="s" r="A5" s="4">
        <v>239</v>
      </c>
      <c t="n" r="B5" s="7">
        <v>-80307</v>
      </c>
      <c t="n" r="C5" s="7">
        <v>-195781</v>
      </c>
    </row>
    <row spans="1:3" r="6">
      <c t="s" r="A6" s="4">
        <v>240</v>
      </c>
      <c t="n" r="B6" s="7">
        <v>0</v>
      </c>
      <c t="n" r="C6" s="7">
        <v>0</v>
      </c>
    </row>
    <row spans="1:3" r="7">
      <c t="s" r="A7" s="4">
        <v>241</v>
      </c>
      <c t="n" r="B7" s="6">
        <v>79543177</v>
      </c>
      <c t="n" r="C7" s="6">
        <v>797389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r="A1" s="1">
        <v>242</v>
      </c>
      <c t="s" r="B1" s="2">
        <v>235</v>
      </c>
    </row>
    <row spans="1:2" r="2">
      <c t="s" r="A2" s="3">
        <v>243</v>
      </c>
    </row>
    <row spans="1:2" r="3">
      <c t="n" r="A3" s="6">
        <v>2016</v>
      </c>
      <c t="n" r="B3" s="7">
        <v>11562</v>
      </c>
    </row>
    <row spans="1:2" r="4">
      <c t="n" r="A4" s="6">
        <v>2017</v>
      </c>
      <c t="n" r="B4" s="6">
        <v>26545</v>
      </c>
    </row>
    <row spans="1:2" r="5">
      <c t="n" r="A5" s="6">
        <v>2018</v>
      </c>
      <c t="n" r="B5" s="6">
        <v>1884</v>
      </c>
    </row>
    <row spans="1:2" r="6">
      <c t="s" r="A6" s="4">
        <v>212</v>
      </c>
      <c t="n" r="B6" s="7">
        <v>399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4</v>
      </c>
      <c t="s" r="B1" s="2">
        <v>2</v>
      </c>
      <c t="s" r="C1" s="2">
        <v>28</v>
      </c>
    </row>
    <row spans="1:3" r="2">
      <c t="s" r="A2" s="4">
        <v>55</v>
      </c>
      <c t="n" r="B2" s="7">
        <v>93574</v>
      </c>
      <c t="n" r="C2" s="7">
        <v>16564</v>
      </c>
    </row>
    <row spans="1:3" r="3">
      <c t="s" r="A3" s="4">
        <v>56</v>
      </c>
      <c t="n" r="B3" s="8">
        <v>0.001</v>
      </c>
      <c t="n" r="C3" s="8">
        <v>0.001</v>
      </c>
    </row>
    <row spans="1:3" r="4">
      <c t="s" r="A4" s="4">
        <v>57</v>
      </c>
      <c t="n" r="B4" s="6">
        <v>100000000</v>
      </c>
      <c t="n" r="C4" s="6">
        <v>100000000</v>
      </c>
    </row>
    <row spans="1:3" r="5">
      <c t="s" r="A5" s="4">
        <v>58</v>
      </c>
      <c t="n" r="B5" s="6">
        <v>90325677</v>
      </c>
      <c t="n" r="C5" s="6">
        <v>81088177</v>
      </c>
    </row>
    <row spans="1:3" r="6">
      <c t="s" r="A6" s="4">
        <v>59</v>
      </c>
      <c t="n" r="B6" s="6">
        <v>90325677</v>
      </c>
      <c t="n" r="C6" s="6">
        <v>810881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244</v>
      </c>
      <c t="s" r="B1" s="2">
        <v>61</v>
      </c>
      <c t="s" r="D1" s="2">
        <v>1</v>
      </c>
    </row>
    <row spans="1:5" r="2">
      <c t="s" r="B2" s="2">
        <v>2</v>
      </c>
      <c t="s" r="C2" s="2">
        <v>62</v>
      </c>
      <c t="s" r="D2" s="2">
        <v>2</v>
      </c>
      <c t="s" r="E2" s="2">
        <v>62</v>
      </c>
    </row>
    <row spans="1:5" r="3">
      <c t="s" r="A3" s="4">
        <v>63</v>
      </c>
    </row>
    <row spans="1:5" r="4">
      <c t="s" r="A4" s="4">
        <v>245</v>
      </c>
      <c t="n" r="B4" s="7">
        <v>11562</v>
      </c>
      <c t="n" r="D4" s="7">
        <v>30744</v>
      </c>
    </row>
    <row spans="1:5" r="5">
      <c t="s" r="A5" s="4">
        <v>95</v>
      </c>
    </row>
    <row spans="1:5" r="6">
      <c t="s" r="A6" s="4">
        <v>245</v>
      </c>
      <c t="n" r="C6" s="7">
        <v>0</v>
      </c>
      <c t="n" r="E6"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4">
        <v>63</v>
      </c>
    </row>
    <row spans="1:5" r="4">
      <c t="s" r="A4" s="3">
        <v>64</v>
      </c>
    </row>
    <row spans="1:5" r="5">
      <c t="s" r="A5" s="4">
        <v>65</v>
      </c>
      <c t="n" r="B5" s="7">
        <v>123159</v>
      </c>
      <c t="n" r="D5" s="7">
        <v>386917</v>
      </c>
    </row>
    <row spans="1:5" r="6">
      <c t="s" r="A6" s="4">
        <v>66</v>
      </c>
      <c t="n" r="B6" s="6">
        <v>86677</v>
      </c>
      <c t="n" r="D6" s="6">
        <v>293535</v>
      </c>
    </row>
    <row spans="1:5" r="7">
      <c t="s" r="A7" s="4">
        <v>67</v>
      </c>
      <c t="n" r="B7" s="6">
        <v>24900</v>
      </c>
      <c t="n" r="D7" s="6">
        <v>105300</v>
      </c>
    </row>
    <row spans="1:5" r="8">
      <c t="s" r="A8" s="4">
        <v>68</v>
      </c>
      <c t="n" r="B8" s="6">
        <v>12180</v>
      </c>
      <c t="n" r="D8" s="6">
        <v>12180</v>
      </c>
    </row>
    <row spans="1:5" r="9">
      <c t="s" r="A9" s="4">
        <v>69</v>
      </c>
      <c t="n" r="B9" s="6">
        <v>3670</v>
      </c>
      <c t="n" r="D9" s="6">
        <v>24192</v>
      </c>
    </row>
    <row spans="1:5" r="10">
      <c t="s" r="A10" s="4">
        <v>70</v>
      </c>
      <c t="n" r="B10" s="6">
        <v>250586</v>
      </c>
      <c t="n" r="D10" s="6">
        <v>822124</v>
      </c>
    </row>
    <row spans="1:5" r="11">
      <c t="s" r="A11" s="3">
        <v>71</v>
      </c>
    </row>
    <row spans="1:5" r="12">
      <c t="s" r="A12" s="4">
        <v>72</v>
      </c>
      <c t="n" r="B12" s="6">
        <v>36065</v>
      </c>
      <c t="n" r="D12" s="6">
        <v>148387</v>
      </c>
    </row>
    <row spans="1:5" r="13">
      <c t="s" r="A13" s="4">
        <v>73</v>
      </c>
      <c t="n" r="B13" s="6">
        <v>37679</v>
      </c>
      <c t="n" r="D13" s="6">
        <v>114606</v>
      </c>
    </row>
    <row spans="1:5" r="14">
      <c t="s" r="A14" s="4">
        <v>67</v>
      </c>
      <c t="n" r="B14" s="6">
        <v>19133</v>
      </c>
      <c t="n" r="D14" s="6">
        <v>63269</v>
      </c>
    </row>
    <row spans="1:5" r="15">
      <c t="s" r="A15" s="4">
        <v>74</v>
      </c>
      <c t="n" r="B15" s="6">
        <v>67743</v>
      </c>
      <c t="n" r="D15" s="6">
        <v>188457</v>
      </c>
    </row>
    <row spans="1:5" r="16">
      <c t="s" r="A16" s="4">
        <v>75</v>
      </c>
      <c t="n" r="B16" s="6">
        <v>160620</v>
      </c>
      <c t="n" r="D16" s="6">
        <v>514719</v>
      </c>
    </row>
    <row spans="1:5" r="17">
      <c t="s" r="A17" s="4">
        <v>76</v>
      </c>
      <c t="n" r="B17" s="6">
        <v>89966</v>
      </c>
      <c t="n" r="D17" s="6">
        <v>307405</v>
      </c>
    </row>
    <row spans="1:5" r="18">
      <c t="s" r="A18" s="3">
        <v>77</v>
      </c>
    </row>
    <row spans="1:5" r="19">
      <c t="s" r="A19" s="4">
        <v>78</v>
      </c>
      <c t="n" r="B19" s="6">
        <v>0</v>
      </c>
      <c t="n" r="D19" s="6">
        <v>402</v>
      </c>
    </row>
    <row spans="1:5" r="20">
      <c t="s" r="A20" s="4">
        <v>79</v>
      </c>
      <c t="n" r="B20" s="6">
        <v>102712</v>
      </c>
      <c t="n" r="D20" s="6">
        <v>343339</v>
      </c>
    </row>
    <row spans="1:5" r="21">
      <c t="s" r="A21" s="4">
        <v>80</v>
      </c>
      <c t="n" r="B21" s="6">
        <v>47812</v>
      </c>
      <c t="n" r="D21" s="6">
        <v>149972</v>
      </c>
    </row>
    <row spans="1:5" r="22">
      <c t="s" r="A22" s="4">
        <v>81</v>
      </c>
      <c t="n" r="B22" s="6">
        <v>767310</v>
      </c>
      <c t="n" r="D22" s="6">
        <v>1487005</v>
      </c>
    </row>
    <row spans="1:5" r="23">
      <c t="s" r="A23" s="4">
        <v>82</v>
      </c>
      <c t="n" r="B23" s="6">
        <v>2111</v>
      </c>
      <c t="n" r="D23" s="6">
        <v>2111</v>
      </c>
    </row>
    <row spans="1:5" r="24">
      <c t="s" r="A24" s="4">
        <v>83</v>
      </c>
      <c t="n" r="B24" s="6">
        <v>30708</v>
      </c>
      <c t="n" r="D24" s="6">
        <v>87116</v>
      </c>
    </row>
    <row spans="1:5" r="25">
      <c t="s" r="A25" s="4">
        <v>84</v>
      </c>
      <c t="n" r="B25" s="6">
        <v>950653</v>
      </c>
      <c t="n" r="D25" s="6">
        <v>2069945</v>
      </c>
    </row>
    <row spans="1:5" r="26">
      <c t="s" r="A26" s="4">
        <v>85</v>
      </c>
      <c t="n" r="B26" s="6">
        <v>-860687</v>
      </c>
      <c t="n" r="D26" s="6">
        <v>-1762540</v>
      </c>
    </row>
    <row spans="1:5" r="27">
      <c t="s" r="A27" s="3">
        <v>86</v>
      </c>
    </row>
    <row spans="1:5" r="28">
      <c t="s" r="A28" s="4">
        <v>87</v>
      </c>
      <c t="n" r="B28" s="6">
        <v>-32877</v>
      </c>
      <c t="n" r="D28" s="6">
        <v>-99636</v>
      </c>
    </row>
    <row spans="1:5" r="29">
      <c t="s" r="A29" s="4">
        <v>88</v>
      </c>
      <c t="n" r="B29" s="6">
        <v>-32877</v>
      </c>
      <c t="n" r="D29" s="6">
        <v>-99636</v>
      </c>
    </row>
    <row spans="1:5" r="30">
      <c t="s" r="A30" s="4">
        <v>89</v>
      </c>
      <c t="n" r="B30" s="6">
        <v>-893564</v>
      </c>
      <c t="n" r="D30" s="6">
        <v>-1862176</v>
      </c>
    </row>
    <row spans="1:5" r="31">
      <c t="s" r="A31" s="4">
        <v>90</v>
      </c>
      <c t="n" r="B31" s="6">
        <v>32704</v>
      </c>
      <c t="n" r="D31" s="6">
        <v>104994</v>
      </c>
    </row>
    <row spans="1:5" r="32">
      <c t="s" r="A32" s="4">
        <v>91</v>
      </c>
      <c t="n" r="B32" s="7">
        <v>-860860</v>
      </c>
      <c t="n" r="D32" s="7">
        <v>-1757182</v>
      </c>
    </row>
    <row spans="1:5" r="33">
      <c t="s" r="A33" s="3">
        <v>92</v>
      </c>
    </row>
    <row spans="1:5" r="34">
      <c t="s" r="A34" s="4">
        <v>93</v>
      </c>
      <c t="n" r="B34" s="9">
        <v>-0.01</v>
      </c>
      <c t="n" r="D34" s="9">
        <v>-0.02</v>
      </c>
    </row>
    <row spans="1:5" r="35">
      <c t="s" r="A35" s="4">
        <v>94</v>
      </c>
      <c t="n" r="B35" s="6">
        <v>89730210</v>
      </c>
      <c t="n" r="D35" s="6">
        <v>85803177</v>
      </c>
    </row>
    <row spans="1:5" r="36">
      <c t="s" r="A36" s="4">
        <v>95</v>
      </c>
    </row>
    <row spans="1:5" r="37">
      <c t="s" r="A37" s="3">
        <v>64</v>
      </c>
    </row>
    <row spans="1:5" r="38">
      <c t="s" r="A38" s="4">
        <v>65</v>
      </c>
      <c t="n" r="C38" s="7">
        <v>94517</v>
      </c>
      <c t="n" r="E38" s="7">
        <v>340663</v>
      </c>
    </row>
    <row spans="1:5" r="39">
      <c t="s" r="A39" s="4">
        <v>66</v>
      </c>
      <c t="n" r="C39" s="6">
        <v>90643</v>
      </c>
      <c t="n" r="E39" s="6">
        <v>344611</v>
      </c>
    </row>
    <row spans="1:5" r="40">
      <c t="s" r="A40" s="4">
        <v>67</v>
      </c>
      <c t="n" r="C40" s="6">
        <v>29650</v>
      </c>
      <c t="n" r="E40" s="6">
        <v>129235</v>
      </c>
    </row>
    <row spans="1:5" r="41">
      <c t="s" r="A41" s="4">
        <v>68</v>
      </c>
      <c t="n" r="C41" s="6">
        <v>0</v>
      </c>
      <c t="n" r="E41" s="6">
        <v>0</v>
      </c>
    </row>
    <row spans="1:5" r="42">
      <c t="s" r="A42" s="4">
        <v>69</v>
      </c>
      <c t="n" r="C42" s="6">
        <v>20057</v>
      </c>
      <c t="n" r="E42" s="6">
        <v>47507</v>
      </c>
    </row>
    <row spans="1:5" r="43">
      <c t="s" r="A43" s="4">
        <v>70</v>
      </c>
      <c t="n" r="C43" s="6">
        <v>234867</v>
      </c>
      <c t="n" r="E43" s="6">
        <v>862016</v>
      </c>
    </row>
    <row spans="1:5" r="44">
      <c t="s" r="A44" s="3">
        <v>71</v>
      </c>
    </row>
    <row spans="1:5" r="45">
      <c t="s" r="A45" s="4">
        <v>72</v>
      </c>
      <c t="n" r="C45" s="6">
        <v>51237</v>
      </c>
      <c t="n" r="E45" s="6">
        <v>196247</v>
      </c>
    </row>
    <row spans="1:5" r="46">
      <c t="s" r="A46" s="4">
        <v>73</v>
      </c>
      <c t="n" r="C46" s="6">
        <v>37522</v>
      </c>
      <c t="n" r="E46" s="6">
        <v>118496</v>
      </c>
    </row>
    <row spans="1:5" r="47">
      <c t="s" r="A47" s="4">
        <v>67</v>
      </c>
      <c t="n" r="C47" s="6">
        <v>3920</v>
      </c>
      <c t="n" r="E47" s="6">
        <v>10408</v>
      </c>
    </row>
    <row spans="1:5" r="48">
      <c t="s" r="A48" s="4">
        <v>74</v>
      </c>
      <c t="n" r="C48" s="6">
        <v>38426</v>
      </c>
      <c t="n" r="E48" s="6">
        <v>119869</v>
      </c>
    </row>
    <row spans="1:5" r="49">
      <c t="s" r="A49" s="4">
        <v>75</v>
      </c>
      <c t="n" r="C49" s="6">
        <v>131105</v>
      </c>
      <c t="n" r="E49" s="6">
        <v>445020</v>
      </c>
    </row>
    <row spans="1:5" r="50">
      <c t="s" r="A50" s="4">
        <v>76</v>
      </c>
      <c t="n" r="C50" s="6">
        <v>103762</v>
      </c>
      <c t="n" r="E50" s="6">
        <v>416996</v>
      </c>
    </row>
    <row spans="1:5" r="51">
      <c t="s" r="A51" s="3">
        <v>77</v>
      </c>
    </row>
    <row spans="1:5" r="52">
      <c t="s" r="A52" s="4">
        <v>78</v>
      </c>
      <c t="n" r="C52" s="6">
        <v>0</v>
      </c>
      <c t="n" r="E52" s="6">
        <v>0</v>
      </c>
    </row>
    <row spans="1:5" r="53">
      <c t="s" r="A53" s="4">
        <v>79</v>
      </c>
      <c t="n" r="C53" s="6">
        <v>0</v>
      </c>
      <c t="n" r="E53" s="6">
        <v>0</v>
      </c>
    </row>
    <row spans="1:5" r="54">
      <c t="s" r="A54" s="4">
        <v>80</v>
      </c>
      <c t="n" r="C54" s="6">
        <v>39164</v>
      </c>
      <c t="n" r="E54" s="6">
        <v>125982</v>
      </c>
    </row>
    <row spans="1:5" r="55">
      <c t="s" r="A55" s="4">
        <v>81</v>
      </c>
      <c t="n" r="C55" s="6">
        <v>65695</v>
      </c>
      <c t="n" r="E55" s="6">
        <v>232885</v>
      </c>
    </row>
    <row spans="1:5" r="56">
      <c t="s" r="A56" s="4">
        <v>82</v>
      </c>
      <c t="n" r="C56" s="6">
        <v>0</v>
      </c>
      <c t="n" r="E56" s="6">
        <v>0</v>
      </c>
    </row>
    <row spans="1:5" r="57">
      <c t="s" r="A57" s="4">
        <v>83</v>
      </c>
      <c t="n" r="C57" s="6">
        <v>19500</v>
      </c>
      <c t="n" r="E57" s="6">
        <v>52044</v>
      </c>
    </row>
    <row spans="1:5" r="58">
      <c t="s" r="A58" s="4">
        <v>84</v>
      </c>
      <c t="n" r="C58" s="6">
        <v>124359</v>
      </c>
      <c t="n" r="E58" s="6">
        <v>410911</v>
      </c>
    </row>
    <row spans="1:5" r="59">
      <c t="s" r="A59" s="4">
        <v>85</v>
      </c>
      <c t="n" r="C59" s="6">
        <v>-20597</v>
      </c>
      <c t="n" r="E59" s="6">
        <v>6085</v>
      </c>
    </row>
    <row spans="1:5" r="60">
      <c t="s" r="A60" s="3">
        <v>86</v>
      </c>
    </row>
    <row spans="1:5" r="61">
      <c t="s" r="A61" s="4">
        <v>87</v>
      </c>
      <c t="n" r="C61" s="6">
        <v>-2093</v>
      </c>
      <c t="n" r="E61" s="6">
        <v>-8248</v>
      </c>
    </row>
    <row spans="1:5" r="62">
      <c t="s" r="A62" s="4">
        <v>88</v>
      </c>
      <c t="n" r="C62" s="6">
        <v>-2093</v>
      </c>
      <c t="n" r="E62" s="6">
        <v>-8248</v>
      </c>
    </row>
    <row spans="1:5" r="63">
      <c t="s" r="A63" s="4">
        <v>89</v>
      </c>
      <c t="n" r="C63" s="6">
        <v>-22690</v>
      </c>
      <c t="n" r="E63" s="6">
        <v>-2163</v>
      </c>
    </row>
    <row spans="1:5" r="64">
      <c t="s" r="A64" s="4">
        <v>90</v>
      </c>
      <c t="n" r="C64" s="6">
        <v>0</v>
      </c>
      <c t="n" r="E64" s="6">
        <v>0</v>
      </c>
    </row>
    <row spans="1:5" r="65">
      <c t="s" r="A65" s="4">
        <v>91</v>
      </c>
      <c t="n" r="C65" s="7">
        <v>-22690</v>
      </c>
      <c t="n" r="E65" s="7">
        <v>-21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2</v>
      </c>
    </row>
    <row spans="1:3" r="3">
      <c t="s" r="A3" s="4">
        <v>63</v>
      </c>
    </row>
    <row spans="1:3" r="4">
      <c t="s" r="A4" s="3">
        <v>97</v>
      </c>
    </row>
    <row spans="1:3" r="5">
      <c t="s" r="A5" s="4">
        <v>98</v>
      </c>
      <c t="n" r="B5" s="7">
        <v>-1862176</v>
      </c>
    </row>
    <row spans="1:3" r="6">
      <c t="s" r="A6" s="3">
        <v>99</v>
      </c>
    </row>
    <row spans="1:3" r="7">
      <c t="s" r="A7" s="4">
        <v>100</v>
      </c>
      <c t="n" r="B7" s="6">
        <v>87116</v>
      </c>
    </row>
    <row spans="1:3" r="8">
      <c t="s" r="A8" s="4">
        <v>101</v>
      </c>
      <c t="n" r="B8" s="6">
        <v>841500</v>
      </c>
    </row>
    <row spans="1:3" r="9">
      <c t="s" r="A9" s="4">
        <v>82</v>
      </c>
      <c t="n" r="B9" s="6">
        <v>2111</v>
      </c>
    </row>
    <row spans="1:3" r="10">
      <c t="s" r="A10" s="3">
        <v>102</v>
      </c>
    </row>
    <row spans="1:3" r="11">
      <c t="s" r="A11" s="4">
        <v>103</v>
      </c>
      <c t="n" r="B11" s="6">
        <v>-40608</v>
      </c>
    </row>
    <row spans="1:3" r="12">
      <c t="s" r="A12" s="4">
        <v>104</v>
      </c>
      <c t="n" r="B12" s="6">
        <v>46590</v>
      </c>
    </row>
    <row spans="1:3" r="13">
      <c t="s" r="A13" s="4">
        <v>105</v>
      </c>
      <c t="n" r="B13" s="6">
        <v>-17970</v>
      </c>
    </row>
    <row spans="1:3" r="14">
      <c t="s" r="A14" s="4">
        <v>106</v>
      </c>
      <c t="n" r="B14" s="6">
        <v>295629</v>
      </c>
    </row>
    <row spans="1:3" r="15">
      <c t="s" r="A15" s="4">
        <v>107</v>
      </c>
      <c t="n" r="B15" s="6">
        <v>-647808</v>
      </c>
    </row>
    <row spans="1:3" r="16">
      <c t="s" r="A16" s="3">
        <v>108</v>
      </c>
    </row>
    <row spans="1:3" r="17">
      <c t="s" r="A17" s="4">
        <v>109</v>
      </c>
      <c t="n" r="B17" s="6">
        <v>-10947</v>
      </c>
    </row>
    <row spans="1:3" r="18">
      <c t="s" r="A18" s="4">
        <v>110</v>
      </c>
      <c t="n" r="B18" s="6">
        <v>-10947</v>
      </c>
    </row>
    <row spans="1:3" r="19">
      <c t="s" r="A19" s="3">
        <v>111</v>
      </c>
    </row>
    <row spans="1:3" r="20">
      <c t="s" r="A20" s="4">
        <v>112</v>
      </c>
      <c t="n" r="B20" s="6">
        <v>425000</v>
      </c>
    </row>
    <row spans="1:3" r="21">
      <c t="s" r="A21" s="4">
        <v>113</v>
      </c>
      <c t="n" r="B21" s="6">
        <v>5000</v>
      </c>
    </row>
    <row spans="1:3" r="22">
      <c t="s" r="A22" s="4">
        <v>114</v>
      </c>
      <c t="n" r="B22" s="6">
        <v>253741</v>
      </c>
    </row>
    <row spans="1:3" r="23">
      <c t="s" r="A23" s="4">
        <v>115</v>
      </c>
      <c t="n" r="B23" s="6">
        <v>30000</v>
      </c>
    </row>
    <row spans="1:3" r="24">
      <c t="s" r="A24" s="4">
        <v>116</v>
      </c>
      <c t="n" r="B24" s="6">
        <v>-48284</v>
      </c>
    </row>
    <row spans="1:3" r="25">
      <c t="s" r="A25" s="4">
        <v>117</v>
      </c>
      <c t="n" r="B25" s="6">
        <v>665457</v>
      </c>
    </row>
    <row spans="1:3" r="26">
      <c t="s" r="A26" s="4">
        <v>118</v>
      </c>
      <c t="n" r="B26" s="6">
        <v>6702</v>
      </c>
    </row>
    <row spans="1:3" r="27">
      <c t="s" r="A27" s="4">
        <v>119</v>
      </c>
      <c t="n" r="B27" s="6">
        <v>38372</v>
      </c>
    </row>
    <row spans="1:3" r="28">
      <c t="s" r="A28" s="4">
        <v>120</v>
      </c>
      <c t="n" r="B28" s="6">
        <v>45074</v>
      </c>
    </row>
    <row spans="1:3" r="29">
      <c t="s" r="A29" s="3">
        <v>121</v>
      </c>
    </row>
    <row spans="1:3" r="30">
      <c t="s" r="A30" s="4">
        <v>122</v>
      </c>
      <c t="n" r="B30" s="6">
        <v>5099</v>
      </c>
    </row>
    <row spans="1:3" r="31">
      <c t="s" r="A31" s="3">
        <v>123</v>
      </c>
    </row>
    <row spans="1:3" r="32">
      <c t="s" r="A32" s="4">
        <v>124</v>
      </c>
      <c t="n" r="B32" s="6">
        <v>70467</v>
      </c>
    </row>
    <row spans="1:3" r="33">
      <c t="s" r="A33" s="4">
        <v>125</v>
      </c>
      <c t="n" r="B33" s="6">
        <v>7025</v>
      </c>
    </row>
    <row spans="1:3" r="34">
      <c t="s" r="A34" s="4">
        <v>126</v>
      </c>
      <c t="n" r="B34" s="6">
        <v>12109</v>
      </c>
    </row>
    <row spans="1:3" r="35">
      <c t="s" r="A35" s="4">
        <v>127</v>
      </c>
      <c t="n" r="B35" s="6">
        <v>14470</v>
      </c>
    </row>
    <row spans="1:3" r="36">
      <c t="s" r="A36" s="4">
        <v>128</v>
      </c>
      <c t="n" r="B36" s="6">
        <v>20000</v>
      </c>
    </row>
    <row spans="1:3" r="37">
      <c t="s" r="A37" s="4">
        <v>129</v>
      </c>
      <c t="n" r="B37" s="7">
        <v>142625</v>
      </c>
    </row>
    <row spans="1:3" r="38">
      <c t="s" r="A38" s="4">
        <v>95</v>
      </c>
    </row>
    <row spans="1:3" r="39">
      <c t="s" r="A39" s="3">
        <v>97</v>
      </c>
    </row>
    <row spans="1:3" r="40">
      <c t="s" r="A40" s="4">
        <v>98</v>
      </c>
      <c t="n" r="C40" s="7">
        <v>-2163</v>
      </c>
    </row>
    <row spans="1:3" r="41">
      <c t="s" r="A41" s="3">
        <v>99</v>
      </c>
    </row>
    <row spans="1:3" r="42">
      <c t="s" r="A42" s="4">
        <v>100</v>
      </c>
      <c t="n" r="C42" s="6">
        <v>52044</v>
      </c>
    </row>
    <row spans="1:3" r="43">
      <c t="s" r="A43" s="4">
        <v>101</v>
      </c>
      <c t="n" r="C43" s="6">
        <v>0</v>
      </c>
    </row>
    <row spans="1:3" r="44">
      <c t="s" r="A44" s="4">
        <v>82</v>
      </c>
      <c t="n" r="C44" s="6">
        <v>0</v>
      </c>
    </row>
    <row spans="1:3" r="45">
      <c t="s" r="A45" s="3">
        <v>102</v>
      </c>
    </row>
    <row spans="1:3" r="46">
      <c t="s" r="A46" s="4">
        <v>103</v>
      </c>
      <c t="n" r="C46" s="6">
        <v>40893</v>
      </c>
    </row>
    <row spans="1:3" r="47">
      <c t="s" r="A47" s="4">
        <v>104</v>
      </c>
      <c t="n" r="C47" s="6">
        <v>-7557</v>
      </c>
    </row>
    <row spans="1:3" r="48">
      <c t="s" r="A48" s="4">
        <v>105</v>
      </c>
      <c t="n" r="C48" s="6">
        <v>-20093</v>
      </c>
    </row>
    <row spans="1:3" r="49">
      <c t="s" r="A49" s="4">
        <v>106</v>
      </c>
      <c t="n" r="C49" s="6">
        <v>-28835</v>
      </c>
    </row>
    <row spans="1:3" r="50">
      <c t="s" r="A50" s="4">
        <v>107</v>
      </c>
      <c t="n" r="C50" s="6">
        <v>34289</v>
      </c>
    </row>
    <row spans="1:3" r="51">
      <c t="s" r="A51" s="3">
        <v>108</v>
      </c>
    </row>
    <row spans="1:3" r="52">
      <c t="s" r="A52" s="4">
        <v>109</v>
      </c>
      <c t="n" r="C52" s="6">
        <v>0</v>
      </c>
    </row>
    <row spans="1:3" r="53">
      <c t="s" r="A53" s="4">
        <v>110</v>
      </c>
      <c t="n" r="C53" s="6">
        <v>0</v>
      </c>
    </row>
    <row spans="1:3" r="54">
      <c t="s" r="A54" s="3">
        <v>111</v>
      </c>
    </row>
    <row spans="1:3" r="55">
      <c t="s" r="A55" s="4">
        <v>112</v>
      </c>
      <c t="n" r="C55" s="6">
        <v>0</v>
      </c>
    </row>
    <row spans="1:3" r="56">
      <c t="s" r="A56" s="4">
        <v>113</v>
      </c>
      <c t="n" r="C56" s="6">
        <v>0</v>
      </c>
    </row>
    <row spans="1:3" r="57">
      <c t="s" r="A57" s="4">
        <v>114</v>
      </c>
      <c t="n" r="C57" s="6">
        <v>0</v>
      </c>
    </row>
    <row spans="1:3" r="58">
      <c t="s" r="A58" s="4">
        <v>115</v>
      </c>
      <c t="n" r="C58" s="6">
        <v>0</v>
      </c>
    </row>
    <row spans="1:3" r="59">
      <c t="s" r="A59" s="4">
        <v>116</v>
      </c>
      <c t="n" r="C59" s="6">
        <v>-39405</v>
      </c>
    </row>
    <row spans="1:3" r="60">
      <c t="s" r="A60" s="4">
        <v>117</v>
      </c>
      <c t="n" r="C60" s="6">
        <v>-39405</v>
      </c>
    </row>
    <row spans="1:3" r="61">
      <c t="s" r="A61" s="4">
        <v>118</v>
      </c>
      <c t="n" r="C61" s="6">
        <v>-5116</v>
      </c>
    </row>
    <row spans="1:3" r="62">
      <c t="s" r="A62" s="4">
        <v>119</v>
      </c>
      <c t="n" r="C62" s="6">
        <v>30465</v>
      </c>
    </row>
    <row spans="1:3" r="63">
      <c t="s" r="A63" s="4">
        <v>120</v>
      </c>
      <c t="n" r="C63" s="6">
        <v>25349</v>
      </c>
    </row>
    <row spans="1:3" r="64">
      <c t="s" r="A64" s="3">
        <v>121</v>
      </c>
    </row>
    <row spans="1:3" r="65">
      <c t="s" r="A65" s="4">
        <v>122</v>
      </c>
      <c t="n" r="C65" s="6">
        <v>8248</v>
      </c>
    </row>
    <row spans="1:3" r="66">
      <c t="s" r="A66" s="3">
        <v>123</v>
      </c>
    </row>
    <row spans="1:3" r="67">
      <c t="s" r="A67" s="4">
        <v>124</v>
      </c>
      <c t="n" r="C67" s="6">
        <v>0</v>
      </c>
    </row>
    <row spans="1:3" r="68">
      <c t="s" r="A68" s="4">
        <v>125</v>
      </c>
      <c t="n" r="C68" s="6">
        <v>0</v>
      </c>
    </row>
    <row spans="1:3" r="69">
      <c t="s" r="A69" s="4">
        <v>126</v>
      </c>
      <c t="n" r="C69" s="6">
        <v>0</v>
      </c>
    </row>
    <row spans="1:3" r="70">
      <c t="s" r="A70" s="4">
        <v>127</v>
      </c>
      <c t="n" r="C70" s="6">
        <v>0</v>
      </c>
    </row>
    <row spans="1:3" r="71">
      <c t="s" r="A71" s="4">
        <v>128</v>
      </c>
      <c t="n" r="C71" s="6">
        <v>0</v>
      </c>
    </row>
    <row spans="1:3" r="72">
      <c t="s" r="A72" s="4">
        <v>129</v>
      </c>
      <c t="n" r="C7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1. NATURE OF ACTIVITIES AND SIG</vt:lpstr>
      <vt:lpstr>2. INVENTORY</vt:lpstr>
      <vt:lpstr>3. PROPERTY, PLANT AND EQUIPMEN</vt:lpstr>
      <vt:lpstr>4. ENVIRONMENTAL LIABILITY</vt:lpstr>
      <vt:lpstr>5. NOTES PAYABLE</vt:lpstr>
      <vt:lpstr>6. EQUITY TRANSACTIONS</vt:lpstr>
      <vt:lpstr>7. THE ACQUISITION OF C.C. CRAW</vt:lpstr>
      <vt:lpstr>8. THE FORMATION OF FREESTONE D</vt:lpstr>
      <vt:lpstr>9. GOING CONCERN</vt:lpstr>
      <vt:lpstr>10. COMMITMENTS AND CONTINGENCI</vt:lpstr>
      <vt:lpstr>11. RELATED PARTY TRANSACTIONS</vt:lpstr>
      <vt:lpstr>12. SUBSEQUENT EVENTS</vt:lpstr>
      <vt:lpstr>1. NATURE OF ACTIVITIES AND S18</vt:lpstr>
      <vt:lpstr>2. INVENTORY (Tables)</vt:lpstr>
      <vt:lpstr>3. PROPERTY, PLANT AND EQUIPM20</vt:lpstr>
      <vt:lpstr>5. NOTES PAYABLE (Tables)</vt:lpstr>
      <vt:lpstr>7. ACQUISITION OF C.C. CRAWFORD</vt:lpstr>
      <vt:lpstr>10. COMMITMENTS AND CONTINGEN23</vt:lpstr>
      <vt:lpstr>2. INVENTORY (Details)</vt:lpstr>
      <vt:lpstr>3. PROPERTY, PLANT AND EQUIPM25</vt:lpstr>
      <vt:lpstr>5. NOTES PAYABLE (Details)</vt:lpstr>
      <vt:lpstr>5. NOTES PAYABLE (Details 1)</vt:lpstr>
      <vt:lpstr>7. ACQUISITION OF C.C. CRAWFO28</vt:lpstr>
      <vt:lpstr>10. COMMITMENTS AND CONTINGEN29</vt:lpstr>
      <vt:lpstr>10. COMMITMENTS AND CONTINGEN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7:36:30Z</dcterms:created>
  <dcterms:modified xmlns:dcterms="http://purl.org/dc/terms/" xmlns:xsi="http://www.w3.org/2001/XMLSchema-instance" xsi:type="dcterms:W3CDTF">2016-05-11T17:36:30Z</dcterms:modified>
  <dc:title xmlns:dc="http://purl.org/dc/elements/1.1/">Untitled</dc:title>
  <dc:description xmlns:dc="http://purl.org/dc/elements/1.1/"/>
  <dc:subject xmlns:dc="http://purl.org/dc/elements/1.1/"/>
  <cp:keywords/>
  <cp:category/>
</cp:coreProperties>
</file>